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MG FUNDS</t>
  </si>
  <si>
    <t>Central Index Key</t>
  </si>
  <si>
    <t>dei_EntityCentralIndexKey</t>
  </si>
  <si>
    <t>Amendment Flag</t>
  </si>
  <si>
    <t>dei_AmendmentFlag</t>
  </si>
  <si>
    <t>false</t>
  </si>
  <si>
    <t>Document Creation Date</t>
  </si>
  <si>
    <t>dei_DocumentCreationDate</t>
  </si>
  <si>
    <t>Oct. 1,
		2018</t>
  </si>
  <si>
    <t>Document Effective Date</t>
  </si>
  <si>
    <t>dei_DocumentEffectiveDate</t>
  </si>
  <si>
    <t>Prospectus Date</t>
  </si>
  <si>
    <t>rr_ProspectusDate</t>
  </si>
  <si>
    <t>May 1,
		2018</t>
  </si>
  <si>
    <t>May 01, 2018</t>
  </si>
  <si>
    <t>AMG FUNDS AMG Yacktman Focused Fund AMG Yacktman Fund Supplement dated October 1, 2018 to the Prospectus, dated May 1, 2018 The following information supplements and supersedes any information to the contrary relating to AMG Yacktman Focused Fund and AMG Yacktman Fund (each, a "Fund" and collectively, the "Funds"), each a series of AMG Funds, contained in the Funds' Prospectus (the "Prospectus"), dated as noted above. Effective immediately, each Fund will show how such Fund's performance compares to that of an additional broad-based securities market index, the Russell 1000 ® AMG Yacktman Focused Fund The first paragraph of the section under "Summary of the Funds  AMG Yacktman Focused Fund" titled "Performance" on page 5 is hereby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he Average Annual Total Returns Table in the section under "Summary of the Funds  AMG Yacktman Focused Fund" titled "Performance" on page 5 is hereby deleted and replaced with the following: Average Annual Total Returns as of 12/31/17 AMG Yacktman Focused Fund 1 Year 5 Years 10 Years Since 1 Class N Return Before Taxes 20.03 % 12.25 % 11.42 %  Class N Return After Taxes on Distributions 17.01 % 9.41 % 9.81 %  Class N Return After Taxes on Distributions and Sale of Fund Shares 13.82 % 9.31 % 9.21 %  Class I Return Before Taxes 20.25 % 12.45 %  12.63 % S&amp;P 500 ® (reflects no deduction for fees, expenses or taxes) 21.83 % 15.79 % 8.50 % 16.00 % Russell 1000 ® (reflects no deduction for fees, expenses or taxes) 13.66 % 14.04 % 7.10 % 14.91 % 1 AMG Yacktman Fund The first paragraph of the section under "Summary of the Funds  AMG Yacktman Fund" titled "Performance" on page 8 is hereby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he Average Annual Total Returns Table in the section under "Summary of the Funds  AMG Yacktman Fund" titled "Performance" on page 9 is hereby deleted and replaced with the following: Average Annual Total Returns as of 12/31/17 AMG Yacktman Fund 1 Year 5 Years 10 Years Class I Return Before Taxes 18.23 % 12.03 % 10.85 % Class I Return After Taxes on Distributions 15.46 % 10.00 % 9.64 % Class I Return After Taxes on Distributions and Sale of Fund Shares 12.50 % 9.32 % 8.81 % S&amp;P 500 ® Index (reflects no deduction for fees, expenses or taxes) 21.83 % 15.79 % 8.50 % Russell 1000 ® (reflects no deduction for fees, expenses or taxes) 13.66 % 14.04 % 7.10 %</t>
  </si>
  <si>
    <t>Supplement [Text Block]</t>
  </si>
  <si>
    <t>af_SupplementTextBlock</t>
  </si>
  <si>
    <t>AMG Yacktman Focused Fund</t>
  </si>
  <si>
    <t>AMG FUNDS AMG Yacktman Focused Fund Supplement dated October 1, 2018 to the Prospectus, dated May 1, 2018 The following information supplements and supersedes any information to the contrary relating to AMG Yacktman Focused Fund and AMG Yacktman Fund (each, a "Fund" and collectively, the "Funds"), each a series of AMG Funds, contained in the Funds' Prospectus (the "Prospectus"), dated as noted above. Effective immediately, each Fund will show how such Fund's performance compares to that of an additional broad-based securities market index, the Russell 1000 ® AMG Yacktman Focused Fund The first paragraph of the section under "Summary of the Funds  AMG Yacktman Focused Fund" titled "Performance" on page 5 is hereby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he Average Annual Total Returns Table in the section under "Summary of the Funds  AMG Yacktman Focused Fund" titled "Performance" on page 5 is hereby deleted and replaced with the following: Average Annual Total Returns as of 12/31/17 AMG Yacktman Focused Fund 1 Year 5 Years 10 Years Since 1 Class N Return Before Taxes 20.03 % 12.25 % 11.42 %  Class N Return After Taxes on Distributions 17.01 % 9.41 % 9.81 %  Class N Return After Taxes on Distributions and Sale of Fund Shares 13.82 % 9.31 % 9.21 %  Class I Return Before Taxes 20.25 % 12.45 %  12.63 % S&amp;P 500 ® (reflects no deduction for fees, expenses or taxes) 21.83 % 15.79 % 8.50 % 16.00 % Russell 1000 ® (reflects no deduction for fees, expenses or taxes) 13.66 % 14.04 % 7.10 % 14.91 % 1</t>
  </si>
  <si>
    <t>AMG Yacktman Fund</t>
  </si>
  <si>
    <t>AMG FUNDS AMG Yacktman Fund Supplement dated October 1, 2018 to the Prospectus, dated May 1, 2018 The following information supplements and supersedes any information to the contrary relating to AMG Yacktman Focused Fund and AMG Yacktman Fund (each, a "Fund" and collectively, the "Funds"), each a series of AMG Funds, contained in the Funds' Prospectus (the "Prospectus"), dated as noted above. Effective immediately, each Fund will show how such Fund's performance compares to that of an additional broad-based securities market index, the Russell 1000 ® AMG Yacktman Fund The first paragraph of the section under "Summary of the Funds  AMG Yacktman Fund" titled "Performance" on page 8 is hereby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he Average Annual Total Returns Table in the section under "Summary of the Funds  AMG Yacktman Fund" titled "Performance" on page 9 is hereby deleted and replaced with the following: Average Annual Total Returns as of 12/31/17 AMG Yacktman Fund 1 Year 5 Years 10 Years Class I Return Before Taxes 18.23 % 12.03 % 10.85 % Class I Return After Taxes on Distributions 15.46 % 10.00 % 9.64 % Class I Return After Taxes on Distributions and Sale of Fund Shares 12.50 % 9.32 % 8.81 % S&amp;P 500 ® Index (reflects no deduction for fees, expenses or taxes) 21.83 % 15.79 % 8.50 % Russell 1000 ® (reflects no deduction for fees, expenses or taxes) 13.66 % 14.04 % 7.10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995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5:05:07Z</dcterms:created>
  <dcterms:modified xmlns:dcterms="http://purl.org/dc/terms/" xmlns:xsi="http://www.w3.org/2001/XMLSchema-instance" xsi:type="dcterms:W3CDTF">2018-10-23T15:05:07Z</dcterms:modified>
</cp:coreProperties>
</file>